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Nature of Business and Summary " sheetId="7" state="visible" r:id="rId7"/>
    <sheet xmlns:r="http://schemas.openxmlformats.org/officeDocument/2006/relationships" name="Convertible Promissory Notes"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Nature of Business and Summar14" sheetId="14" state="visible" r:id="rId14"/>
    <sheet xmlns:r="http://schemas.openxmlformats.org/officeDocument/2006/relationships" name="Stock-based Compensation (Table" sheetId="15" state="visible" r:id="rId15"/>
    <sheet xmlns:r="http://schemas.openxmlformats.org/officeDocument/2006/relationships" name="Nature of Business and Summar16" sheetId="16" state="visible" r:id="rId16"/>
    <sheet xmlns:r="http://schemas.openxmlformats.org/officeDocument/2006/relationships" name="Convertible Promissory Notes - " sheetId="17" state="visible" r:id="rId17"/>
    <sheet xmlns:r="http://schemas.openxmlformats.org/officeDocument/2006/relationships" name="Stockholders Equity - Additiona" sheetId="18" state="visible" r:id="rId18"/>
    <sheet xmlns:r="http://schemas.openxmlformats.org/officeDocument/2006/relationships" name="Stock based compensation - Addi" sheetId="19" state="visible" r:id="rId19"/>
    <sheet xmlns:r="http://schemas.openxmlformats.org/officeDocument/2006/relationships" name="Stock-Based Compensation - Summ" sheetId="20" state="visible" r:id="rId20"/>
    <sheet xmlns:r="http://schemas.openxmlformats.org/officeDocument/2006/relationships" name="Income Taxes - Additional Infor" sheetId="21" state="visible" r:id="rId21"/>
    <sheet xmlns:r="http://schemas.openxmlformats.org/officeDocument/2006/relationships" name="Commitments - Additional Inform" sheetId="22" state="visible" r:id="rId22"/>
    <sheet xmlns:r="http://schemas.openxmlformats.org/officeDocument/2006/relationships" name="Subsequent Events - Additional " sheetId="23" state="visible" r:id="rId23"/>
  </sheets>
  <definedNames/>
  <calcPr calcId="124519" fullCalcOnLoad="1"/>
</workbook>
</file>

<file path=xl/sharedStrings.xml><?xml version="1.0" encoding="utf-8"?>
<sst xmlns="http://schemas.openxmlformats.org/spreadsheetml/2006/main" uniqueCount="260">
  <si>
    <t>Document and Entity Information</t>
  </si>
  <si>
    <t>6 Months Ended</t>
  </si>
  <si>
    <t>Jun. 30, 2017</t>
  </si>
  <si>
    <t>Document And Entity Information [Abstract]</t>
  </si>
  <si>
    <t>Document Type</t>
  </si>
  <si>
    <t>8-K/A</t>
  </si>
  <si>
    <t>Amendment Flag</t>
  </si>
  <si>
    <t>false</t>
  </si>
  <si>
    <t>Document Period End Date</t>
  </si>
  <si>
    <t>Jun. 30,
		2017</t>
  </si>
  <si>
    <t>Trading Symbol</t>
  </si>
  <si>
    <t>DARE</t>
  </si>
  <si>
    <t>Entity Registrant Name</t>
  </si>
  <si>
    <t>Dare Bioscience, Inc.</t>
  </si>
  <si>
    <t>Entity Central Index Key</t>
  </si>
  <si>
    <t>Condensed Balance Sheets - USD ($)</t>
  </si>
  <si>
    <t>Dec. 31, 2016</t>
  </si>
  <si>
    <t>Dec. 31, 2015</t>
  </si>
  <si>
    <t>Current Assets</t>
  </si>
  <si>
    <t>Cash</t>
  </si>
  <si>
    <t>Prepaid expenses</t>
  </si>
  <si>
    <t>Total current assets</t>
  </si>
  <si>
    <t>Other assets</t>
  </si>
  <si>
    <t>Total assets</t>
  </si>
  <si>
    <t>Current Liabilities</t>
  </si>
  <si>
    <t>Accounts payable</t>
  </si>
  <si>
    <t>Convertible promissory notes</t>
  </si>
  <si>
    <t>Interest payable</t>
  </si>
  <si>
    <t>Total current liabilities</t>
  </si>
  <si>
    <t>Total liabilities</t>
  </si>
  <si>
    <t>Commitments and contingencies</t>
  </si>
  <si>
    <t xml:space="preserve"> </t>
  </si>
  <si>
    <t>Stockholders' deficit</t>
  </si>
  <si>
    <t>Common stock, value</t>
  </si>
  <si>
    <t>Additional paid-in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 USD ($)</t>
  </si>
  <si>
    <t>3 Months Ended</t>
  </si>
  <si>
    <t>7 Months Ended</t>
  </si>
  <si>
    <t>12 Months Ended</t>
  </si>
  <si>
    <t>Jun. 30, 2016</t>
  </si>
  <si>
    <t>Operating expenses:</t>
  </si>
  <si>
    <t>General and Administrative expenses</t>
  </si>
  <si>
    <t>License expenses</t>
  </si>
  <si>
    <t>Total operating expenses</t>
  </si>
  <si>
    <t>Operating Loss</t>
  </si>
  <si>
    <t>Net loss</t>
  </si>
  <si>
    <t>Statements of Changes in Stockholders Deficit - USD ($)</t>
  </si>
  <si>
    <t>Total</t>
  </si>
  <si>
    <t>Common Stock [Member]</t>
  </si>
  <si>
    <t>Additional Paid-in Capital [Member]</t>
  </si>
  <si>
    <t>Accumulated Deficit [Member]</t>
  </si>
  <si>
    <t>Beginning balance at May. 28, 2015</t>
  </si>
  <si>
    <t>Beginning balance, shares at May. 28, 2015</t>
  </si>
  <si>
    <t>Common stock purchases</t>
  </si>
  <si>
    <t>Common stock purchases, shares</t>
  </si>
  <si>
    <t>Stock compensation expense</t>
  </si>
  <si>
    <t>Stock compensation expense, shares</t>
  </si>
  <si>
    <t>Ending balance at Dec. 31, 2015</t>
  </si>
  <si>
    <t>Ending balance, shares at Dec. 31, 2015</t>
  </si>
  <si>
    <t>Ending balance at Dec. 31, 2016</t>
  </si>
  <si>
    <t>Ending balance, shares at Dec. 31, 2016</t>
  </si>
  <si>
    <t>Ending balance at Jun. 30, 2017</t>
  </si>
  <si>
    <t>Ending balance, shares at Jun. 30, 2017</t>
  </si>
  <si>
    <t>Condensed Statements of Cash Flows - USD ($)</t>
  </si>
  <si>
    <t>Cash Flows From Operating Activities</t>
  </si>
  <si>
    <t>Adjustments to reconcile net loss to net cash used in operating activities:</t>
  </si>
  <si>
    <t>Stock-based compensation</t>
  </si>
  <si>
    <t>Changes in operating assets and liabilities:</t>
  </si>
  <si>
    <t>Net cash used in operating activities</t>
  </si>
  <si>
    <t>Cash Flows From Investing Activities</t>
  </si>
  <si>
    <t>Net cash used in investing activities</t>
  </si>
  <si>
    <t>Cash Flows From Financing Activities</t>
  </si>
  <si>
    <t>Proceeds from issuance of convertible promissory notes</t>
  </si>
  <si>
    <t>Proceeds from issuance of stock</t>
  </si>
  <si>
    <t>Net cash provided by financing activities</t>
  </si>
  <si>
    <t>Net decrease in cash</t>
  </si>
  <si>
    <t>Cash, beginning of period</t>
  </si>
  <si>
    <t>Cash, end of period</t>
  </si>
  <si>
    <t>Nature of Business and Summary of Significant Accounting Policies</t>
  </si>
  <si>
    <t>Organization, Consolidation and Presentation of Financial Statements [Abstract]</t>
  </si>
  <si>
    <t>Note 1. Nature of Business and Summary of Significant Accounting
Policies
Nature of business: TM
On March 20, 2017, Private Daré and Cerulean Pharma Inc.
(NASDAQ: CERU) (“Cerulean”) announced that the two
companies, together with the stockholders of Private Daré,
entered into a definitive stock purchase agreement (the
“Daré Stock Purchase Agreement”) under which the
stockholders of Private Daré will become the majority owners
of Cerulean (the “Daré Transaction”). While the
level of cash remaining cannot be predicted with certainty, the
terms of the Daré Stock Purchase Agreement provide higher
ownership interests to Cerulean stockholders if Cerulean has more
cash at the closing, but never in excess of 49% of the outstanding
stock of Cerulean as of the closing. The Daré Transaction was
approved by Cerulean stockholders and completed on July 19,
2017. Please refer to Note 7, Subsequent Events.
Since inception in 2015, the Company has devoted significant
resources to license and prepare for the development of Ovaprene.
The Company anticipates that the majority of operating expenses
will be related to the development of Ovaprene and to expand its
portfolio of product candidates. Substantially all of the
Company’s resources are currently dedicated to advancing the
clinical development of Ovaprene. The Company will require
additional capital to advance Ovaprene and to acquire or license
the rights to other potential product candidates.
The Company has signed an agreement (the “ADVA-Tec ADVA-Tec, (“ADVA-Tec”) ADVA-Tec ADVA-Tec ADVA-Tec ADVA-Tec ADVA-Tec
Under the ADVA-Tec ADVA-Tec ADVA-Tec ADVA-Tec ADVA-Tec
The Company is obligated to use commercially reasonable efforts to
develop and commercialize Ovaprene, and must meet certain minimum
spending amounts per year, such amounts totaling $5 million in
the aggregate over the first three years, and $2.5 million per
year thereafter, until a final PMA is filed, or until the first
commercial sale of Ovaprene, whichever occurs first.
The ADVA-Tec country-by-country ADVA-Tec country-by-country ADVA-Tec ADVA-Tec pre-clinical ADVA-Tec, non-significant non-enrollment ADVA-Tec ADVA-Tec non-hormonal
A summary of the Company’s significant accounting policies
follows:
Basis of presentation:
Use of estimates:
Cash:
Stock-based compensation:
Income taxes:
The Company follows the two-step
As the Company has significant operating losses, the Company does
not expect to pay any income taxes for 2017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
Fair Value of Financial Instrument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accounts payable and accrued interest. The
carrying values of accounts payable and accrued interest
approximate their fair value due to the short-term nature of these
liabilities.
Recent accounting pronouncements: 2014-09, Revenue From Contracts
With Customers
In February 2016, the FASB issued ASU 2016-02, Leases (Topic 842) right-of-use</t>
  </si>
  <si>
    <t>Note 1. Nature of Business and Summary of Significant Accounting
Policies
Nature of business: ® non-hormonal contraceptive
Since inception in 2015, the Company has devoted significant
resources to license and prepare for the development of Ovaprene.
The Company anticipates that the majority of operating expenses
will be related to the development of Ovaprene and to expand its
portfolio of product candidates. Substantially all of the
Company’s resources are currently dedicated to advancing the
clinical development of Ovaprene. The Company will require
additional capital to advance Ovaprene and to acquire or license
the rights to other potential product candidates.
A summary of the Company’s significant accounting policies
follows:
Basis of presentation:
Use of estimates:
Cash:
Stock-based compensation:
Income taxes:
The Company follows the two-step
As the company has significant operating losses, the company does
not expect to pay any income taxes for 2016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
Fair Value of Financial Instrument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accounts payable and accrued interest. The
carrying values of accounts payable and accrued interest
approximate their fair value due to the short-term nature of these
assets and liabilities.
Recent accounting pronouncements: 2014-09, Revenue From Contracts
With Customers
In February 2016, the FASB issued ASU 2016-02, Leases (Topic 842) right-of-use</t>
  </si>
  <si>
    <t>Convertible Promissory Notes</t>
  </si>
  <si>
    <t>Debt Disclosure [Abstract]</t>
  </si>
  <si>
    <t>Note 2. Convertible Promissory Notes
On December 4, 2015, the Company issued convertible promissory
notes in the aggregate principal amount of $500,000. The
convertible promissory notes accrue interest at a rate of 8% per
annum, are convertible into the Company’s next preferred
stock financing round and are payable following the delivery of a
demand by the holders of a majority in interest of the outstanding
principal (including the outstanding principal amount under the
convertible promissory notes issued on or after November 18,
2016, as described further below) on or after December 4,
2017. In the event of a preferred stock financing, all outstanding
principal and unpaid interest under the convertible promissory
notes will convert into the shares of the Company’s preferred
stock issued in such financing at the price per share paid by the
purchasers of such shares and an additional number of shares equal
to 15% to 25% of the outstanding principal and unpaid interest
based on the amount of time that has passed between the issuance of
the convertible promissory notes and the closing of such preferred
stock financing.
During the week of November 18, 2016, the Company issued
additional convertible promissory notes, and amended the terms of
certain of the outstanding convertible promissory notes held by
persons who purchased additional convertible promissory notes on or
after November 18, 2016. These convertible promissory notes
(including the convertible promissory notes issued in December 2015
and amended in connection with the sale of additional convertible
promissory notes in November 2016) accrue interest at a rate of 8%
per annum, are convertible into the Company’s next preferred
stock financing round and are payable following the delivery of a
demand by the holders of a majority in interest of the outstanding
principal (including the outstanding principal amount under the
convertible promissory notes issued in December 2015) on or after
December 4, 2017. In the event of a preferred stock financing,
all outstanding principal and unpaid interest under the convertible
promissory notes (including the amended convertible promissory
notes originally issued in December 2015) will convert into the
shares of the Company’s preferred stock issued in such
financing at the price per share paid by the purchasers of such
shares and an additional number of shares equal to 40% of the
outstanding principal and unpaid interest. In addition, in the
event of a change of control in which the convertible promissory
notes (including the amended convertible promissory notes
originally issued in December 2015) are repaid, the holders of such
notes are entitled to receive 2 to 5 times the amount of the
principal based on the proceeds payable to the Company or the
Company’s stockholders in connection with such change of
control. During the week of November 18, 2016 the Company
issued convertible promissory notes in the aggregate principal
amount of $197,500 and amended the terms of prior notes in the
aggregate principal amount of $275,000 to correspond with the terms
of such additional convertible promissory notes. On
February 17, 2017 the Company issued an additional convertible
promissory note in the principal amount of $100,000.
In connection with the Daré Transaction, described in further
detail below, all outstanding convertible promissory notes issued
prior to March 31, 2017 were further amended to provide that
such notes will convert into shares of Private Daré common
stock at a price per share of $0.18727 (subject to stock splits,
combinations and similar
events) effective as of immediately prior to the closing of the
Daré Transaction and that the Daré Transaction would not
constitute a change of control, including for purposes of the
repayment premium described above. The number of shares of common
stock issuable upon conversion of the convertible promissory notes
issued prior to March 31, 2017 will be equal to the
outstanding principal amount plus accrued interest through
March 31, 2017 divided by $0.18727 (subject to stock splits,
combinations and similar events), plus, in the case of the
convertible promissory notes issued in December 2015, 25% of the
principal amount divided by $0.18727 (subject to stock splits,
combinations and similar events) and, in the case of the
convertible promissory notes issued on or after November 18,
2016 (including certain of the amended convertible promissory notes
originally issued in December 2015 the holders of which also
participated in the November 2016 note offering), 40% of the
principal amount divided by $0.18727 (subject to stock splits,
combinations and similar events).
Between April 1, 2017 and June 6, 2017 the Company issued
additional convertible promissory notes in the aggregate principal
amount of $55,000 pursuant to a new note purchase agreement. One
note in the principal amount of $20,000 was issued on May 31,
2017 and two notes in the aggregate principal amount of $35,000
were issued during the first week of June. The new note purchase
agreement provides for one or more additional closings through the
earlier to occur of September 28, 2017 and the date on which
the Cerulean stockholders approve the Daré Transaction, and
limits the aggregate principal amount of the convertible promissory
notes issued thereunder to $2.0 million. The convertible
promissory notes issued pursuant to the May 31, 2017 note
purchase agreement bear an annual interest rate of 8% and will
automatically convert immediately prior to closing of the
transaction into the number of shares of Private Daré common
stock equal to 120% of the original principal amount of each such
note divided by $0.38. The interest on such notes will not
convert into shares of Private Daré’s common
stock. In addition, the holders of such notes issued pursuant
to the new note purchase agreement are entitled to convert the
value of any then outstanding notes plus unpaid and accrued
interest plus an additional 20% of the principal amount of their
notes into Qualified and Non-Qualified Non-Qualified
On July 19, 2017, Private Daré amended the notes to
provide that (i) the interest on the notes be subject to
compounding on an annual basis as of December 31 of each year
and (ii) the number of shares of common stock issuable upon
conversion of the convertible promissory notes issued prior to
March 31, 2017 will be equal to the outstanding principal
amount plus accrued interest through March 31, 2017 divided by
$0.18727 (subject to stock splits, combinations and similar events)
plus, in the case of the convertible promissory notes issued in
December 2015, 25% of the principal amount plus accrued interest
through March 31, 2017 divided by $0.18727 (subject to stock
splits, combinations and similar events), and, in the case of the
convertible promissory notes issued on or after November 18,
2016 (including certain of the amended convertible promissory notes
originally issued in December 2015 the holders of which also
participated in the November 2016 note offering), 40% of the
principal amount plus accrued interest through March 31, 2017
divided by $0.18727 (subject to stock splits, combinations and
similar events).
Immediately prior to the closing of the Daré Transaction, all
of the convertible promissory notes of Private Daré, in
aggregate principal of, and accrued interest on, were converted
into shares of common stock of Private Daré and all of the
outstanding shares of common stock and stock options of Private
Daré were exchanged for shares of common stock of Cerulean
pursuant to the exchange ratio defined in the Daré Stock
Purchase Agreement. Please refer to Note 7, Subsequent Events.</t>
  </si>
  <si>
    <t>Note 2. Convertible Promissory Notes
On December 4, 2015, the Company issued convertible promissory
notes to certain investors, whereby the Company agreed to sell and
the accredited investors agreed to purchase the convertible
promissory notes in the aggregate principal amount of $500,000, the
Initial Closing. The note purchase agreement provided for one or
more additional closings through April 2, 2016 of sales of
convertible promissory notes but limited total convertible
promissory notes to $1.0 million in the aggregate. The notes
mature on December 4, 2017, bear an annual interest rate of
8%, are secured by all the assets of the Company and convert upon
the occurrence of a Qualified Equity Financing, defined as a
transaction upon which the Company issues and sells shares of its
Preferred Stock for aggregate gross proceeds of at least
$10 million or at the option of the holder upon the occurrence
of a Non-Qualified Non-Qualified Non-Qualified Non-Qualified Non-Qualified 470-20, Debt – Debt with
Conversion and Other Options</t>
  </si>
  <si>
    <t>Stockholders' Equity</t>
  </si>
  <si>
    <t>Equity [Abstract]</t>
  </si>
  <si>
    <t>Note 3. Stockholders’ Deficit
Under the terms of the Company’s Certificate of Incorporation
the Company is authorized to issue one class of stock designated as
common stock. The total number of common stock authorized is
10,000,000 shares with a par value of $0.001.</t>
  </si>
  <si>
    <t>Note 3. Stockholders’ Equity
Under the terms of the Company’s Certificate of Incorporation
the company is authorized to issue one class of stock designated as
common stock. The total number of common stock authorized is
10,000,000 shares with a par value of $0.001.</t>
  </si>
  <si>
    <t>Stock-based Compensation</t>
  </si>
  <si>
    <t>Disclosure of Compensation Related Costs, Share-based Payments [Abstract]</t>
  </si>
  <si>
    <t>Note 4. Stock-based Compensation
On December 1, 2015, the Company adopted the 2015 Employee,
Director and Consultant Equity Incentive Plan (the “2015
Plan”), under which the Company may grant incentive stock
options, non-qualified non-employee
Stock Options
Options granted under the 2015 Plan have terms of ten years from
the date of grant unless earlier terminated and generally vest over
a three-year period. The exercise price of all options granted for
the year ended December 31, 2016 was equal to the market value
of the Company’s common stock on the date of grant. There
were no options granted during the 6 months ended June 30,
2017.
A summary of stock option activity and related information for the
year ended December 31, 2016 and the quarter ended
June 30, 2017 is as follows:
Number of Option Weighted Average
Outstanding at December 31, 2016 (audited) 50,000 $ 0.001
Granted
—
—
Outstanding at June 30, 2017 (unaudited) 50,000 $ 0.001
Exercisable at June 30, 2017 (unaudited) 26,389 0.001
Vested and expected to vest at June 30, 2017 (unaudited) 50,000 $ 0.001
Options outstanding and exercisable at June 30, 2017 had a
weighted average contractual life of 8.3 years. The intrinsic value
of the vested and expected to vest at June 30, 2017 was $450.
As of June 30, 2017, $19 represents unamortized stock-based
compensation expense which will be amortized over the weighted
average period of 1.4 years.
Restricted Stock
In December 2015, the Company issued restricted stock agreements
totaling 200,000 shares of common stock, $0.001 par value per
share. The restricted stock vested immediately and all shares are
subject to repurchase at the option of the Company upon termination
of the affiliation between the Company and the holder or a proposed
transfer by the holder. The fair value of the restricted stock was
determined to be $0.001 per share and was recorded as an expense
within operating expenses as of the grant date.
In November 2016, the Company issued restricted stock agreements
totaling 900,000 shares of common stock, $0.001 par value per
share. The restricted stock vested immediately and are subject to
repurchase at the option of the Company upon termination of the
affiliation between the Company and the holder or a proposed
transfer by the holder. The fair value of the restricted stock was
determined to be $0.01 per share and was recorded as an expense
within operating expenses as of the grant date. The Company did not
issue any restricted stock agreement during the six-month</t>
  </si>
  <si>
    <t>Note 4. Stock-based Compensation
In December 1, 2015, the Company adopted the 2015 Employee,
Director and Consultant Equity Incentive Plan, or 2015 Plan, under
which the Company may grant incentive stock options, non-qualified non-employee
Stock Options
Options granted under the 2015 Plan have terms of ten years from
the date of grant unless earlier terminated and generally vest over
a three-year period. The exercise price of all options granted and
for the year ended December 31, 2016 and during the period
from May 28, 2015 through December 31, 2015 was equal to
the market value of the Company’s common stock on the date of
grant.
A summary of stock option activity and related information for the
period from May 28, 2015 through December 31, 2015 and
year ended December 31, 2016 is as follows:
Number of Option Weighted Average
Outstanding at May 28, 2015
— $
—
Granted 50,000 0.001
Outstanding at December 31, 2015 50,000 0.001
Outstanding at December 31, 2016 50,000 0.001
Exercisable at December 31, 2016 16,666 0.001
Vested and expected to vest at December 31, 2016 50,000 $ 0.001
Options outstanding and exercisable at December 31, 2016 had a
weighted average contractual life of 8.9 years. The intrinsic value
of the vested and expected to vest at December 31, 2016 was
$450. As of December 31, 2016, $26 represents unamortized
stock-based compensation expense which will be amortized over the
weighted average period of 2 years.
Restricted Stock
In December 2015, the Company issued restricted stock agreements
totaling 200,000 shares of common stock, $0.001 par value per
share. The restricted stock vested immediately and all shares are
subject to repurchase at the option of the Company upon termination
of the affiliation between the Company and the holder or a proposed
transfer by the holder. The fair value of the restricted stock was
determined to be $0.001 per share and was recorded as an expense
within operating expenses as of the grant date.
In November 2016, the Company issued restricted stock agreements
totaling 900,000 shares of common stock, $0.001 par value per
share. The restricted stock vested immediately and are subject to
repurchase at the option of the Company upon termination of the
affiliation between the Company and the holder or a proposed
transfer by the holder. The fair value of the restricted stock was
determined to be $0.01 per share and was recorded as an expense
within operating expenses as of the grant date.</t>
  </si>
  <si>
    <t>Income Taxes</t>
  </si>
  <si>
    <t>Income Tax Disclosure [Abstract]</t>
  </si>
  <si>
    <t>Note 5. Income Taxes
The Company will file a federal income tax return and certain state
and local income tax returns. At June 30, 2017, the Company
had available a federal net operating loss carry-forward of
approximately $1,470,000 for income tax purposes, which will expire
starting in fiscal year 2036. The Company evaluates whether a
valuation allowance related to deferred tax assets is required each
reporting period. A valuation allowance is established if, based on
the weight of available evidence, it is more likely than not that
some portion or all of the deferred income tax asset will not be
realized. The Company follows ASC 740, Income Taxes,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June 30, 2017, the Company recorded a full valuation allowance
of $220,500 relating to the net operating loss.</t>
  </si>
  <si>
    <t>Note 5. Income Taxes
The Company will file a federal income tax return and certain state
and local income tax returns. At December 31, 2016, the
Company had available a federal net operating loss carry-forward of
approximately $700,000 for income tax purposes, which will expire
in fiscal year 2037. The Company evaluates whether a valuation
allowance related to deferred tax assets is required each reporting
period. A valuation allowance is established if, based on the
weight of available evidence, it is more likely than not that some
portion or all of the deferred income tax asset will not be
realized. The Company follows ASC 740, “Income Taxes,”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December 31, 2016, the Company
recorded a full valuation allowance of $105,000 relating to the net
operating loss.</t>
  </si>
  <si>
    <t>Commitments and Contingencies</t>
  </si>
  <si>
    <t>Commitments and Contingencies Disclosure [Abstract]</t>
  </si>
  <si>
    <t>Note 6. Commitments and Contingencies
Operating leases: The Company entered into an Affiliate Member
Services Agreement on December 19, 2016 which provides
facilities space as well as other services. The term of the
agreement commenced on January 1, 2017 and continues until
either party provides 30 days’ notice of termination. The
Company incurred rent expenses of $3,600 for the six-month
Other legal contingencie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financial statements.</t>
  </si>
  <si>
    <t>Note 6. Commitments and Contingencies
Operating leases:
Other legal contingencies:</t>
  </si>
  <si>
    <t>Subsequent Events</t>
  </si>
  <si>
    <t>Subsequent Events [Abstract]</t>
  </si>
  <si>
    <t>Note 7. Subsequent Events
On July 19, 2017, in connection with the Company’s
consummation of the Daré Transaction, the Company satisfied
the initial funding requirement called for by the ADVA-Tec
Agreement by securing at least $1.25 million in cash and the
license for Ovaprene became effective.
On July 20, 2017, the Company and Cerulean announced,
among other items, that on July 19, 2017 the Company completed
the Daré Transaction. In connection with the Daré
Transaction, all of the convertible promissory notes of Private
Daré, in aggregate principal of, and accrued interest on, were
converted into shares of common stock of Private Daré and all
of the outstanding shares of common stock and stock options of
Private Daré were exchanged for shares of common stock of
Cerulean pursuant to the exchange ratio defined in the Daré
Stock Purchase Agreement.
Effective as of July 20, 2017, Cerulean implemented a
1-for-10</t>
  </si>
  <si>
    <t>Note 7. Subsequent Events
The Company has evaluated subsequent events through March 31,
2017, the date on which the financial statements were available to
be issued.
On March 19, 2017 the Company agreed to final terms of an
exclusive worldwide license for the Ovaprene technology with
ADVA-Tec,
On March 20, 2017, the Company and Cerulean Pharma Inc.
(NASDAQ:CERU) announced that the two companies, together with the
shareholders of the Company, have entered into a definitive stock
purchase agreement under which the shareholders of the Company will
become the majority owners of Cerulean. Upon closing, the Company
will assume the excess cash remaining after Cerulean winds down its
business which includes terminating existing agreements, contracts
and leases, paying severance and bonuses due to executives and
employees, and selling off the technology assets related to its
business for cash. While the level of cash remaining cannot be
predicted with certainty, the terms of the stock purchase agreement
provide higher ownership interests to Cerulean shareholders if
Cerulean has more cash at the closing. The stock purchase
transaction and the sale of Cerulean assets must both be approved
by Cerulean shareholders.</t>
  </si>
  <si>
    <t>Nature of Business and Summary of Significant Accounting Policies (Policies)</t>
  </si>
  <si>
    <t>Basis of Presentation</t>
  </si>
  <si>
    <t>Basis of presentation:</t>
  </si>
  <si>
    <t>Use of Estimates</t>
  </si>
  <si>
    <t>Use of estimates:</t>
  </si>
  <si>
    <t>Cash:</t>
  </si>
  <si>
    <t>Stock-Based Compensation</t>
  </si>
  <si>
    <t>Stock-based compensation:</t>
  </si>
  <si>
    <t>Income taxes:
The Company follows the two-step
As the Company has significant operating losses, the Company does
not expect to pay any income taxes for 2017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t>
  </si>
  <si>
    <t>Income taxes:
The Company follows the two-step
As the company has significant operating losses, the company does
not expect to pay any income taxes for 2016 and as such no income
tax provision has been made. Management evaluated the
Company’s tax positions and concluded that the Company had
taken no uncertain tax positions that require adjustment to the
financial statements. The tax years 2015 to 2016 remain open to
examination by federal and state taxing authorities.</t>
  </si>
  <si>
    <t>Fair Value of Financial Instruments</t>
  </si>
  <si>
    <t>Fair Value of Financial Instrument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accounts payable and accrued interest. The
carrying values of accounts payable and accrued interest
approximate their fair value due to the short-term nature of these
liabilities.</t>
  </si>
  <si>
    <t>Fair Value of Financial Instrument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instruments that are carried at fair value are
cash equivalents, accounts payable and accrued interest. The
carrying values of accounts payable and accrued interest
approximate their fair value due to the short-term nature of these
assets and liabilities.</t>
  </si>
  <si>
    <t>Recent Accounting Pronouncements</t>
  </si>
  <si>
    <t>Recent accounting pronouncements: 2014-09, Revenue From Contracts
With Customers
In February 2016, the FASB issued ASU 2016-02, Leases (Topic 842) right-of-use</t>
  </si>
  <si>
    <t>Stock-based Compensation (Tables)</t>
  </si>
  <si>
    <t>Summary of Stock Option Activity</t>
  </si>
  <si>
    <t>A summary of stock option activity and related information for the
year ended December 31, 2016 and the quarter ended
June 30, 2017 is as follows:
Number of Option Weighted Average
Outstanding at December 31, 2016 (audited) 50,000 $ 0.001
Granted
—
—
Outstanding at June 30, 2017 (unaudited) 50,000 $ 0.001
Exercisable at June 30, 2017 (unaudited) 26,389 0.001
Vested and expected to vest at June 30, 2017 (unaudited) 50,000 $ 0.001</t>
  </si>
  <si>
    <t>A summary of stock option activity and related information for the
period from May 28, 2015 through December 31, 2015 and
year ended December 31, 2016 is as follows:
Number of Option Weighted Average
Outstanding at May 28, 2015
— $
—
Granted 50,000 0.001
Outstanding at December 31, 2015 50,000 0.001
Outstanding at December 31, 2016 50,000 0.001
Exercisable at December 31, 2016 16,666 0.001
Vested and expected to vest at December 31, 2016 50,000 $ 0.001</t>
  </si>
  <si>
    <t>Nature of Business and Summary of Significant Accounting Policies - Additional Information (Detail) - USD ($)</t>
  </si>
  <si>
    <t>Jul. 19, 2017</t>
  </si>
  <si>
    <t>Cash on hand</t>
  </si>
  <si>
    <t>Subsequent Events [Member]</t>
  </si>
  <si>
    <t>ADVA-Tec Agreement [Member]</t>
  </si>
  <si>
    <t>Minimum spending amount over first three years</t>
  </si>
  <si>
    <t>Aggregate payment per year after third year</t>
  </si>
  <si>
    <t>ADVA-Tec Agreement [Member] | Development And Regulatory Milestones [Member]</t>
  </si>
  <si>
    <t>Milestone Payment</t>
  </si>
  <si>
    <t>ADVA-Tec Agreement [Member] | Commercial Milestones [Member]</t>
  </si>
  <si>
    <t>ADVA-Tec Agreement [Member] | Minimum [Member]</t>
  </si>
  <si>
    <t>License agreement fee</t>
  </si>
  <si>
    <t>Percentage of Royalty Rate on sales</t>
  </si>
  <si>
    <t>1.00%</t>
  </si>
  <si>
    <t>ADVA-Tec Agreement [Member] | Maximum [Member]</t>
  </si>
  <si>
    <t>10.00%</t>
  </si>
  <si>
    <t>Dare Stock Purchase Agreement [Member]</t>
  </si>
  <si>
    <t>Ownership Interests</t>
  </si>
  <si>
    <t>49.00%</t>
  </si>
  <si>
    <t>Convertible Promissory Notes - Additional Information (Detail)</t>
  </si>
  <si>
    <t>Jun. 06, 2017USD ($)</t>
  </si>
  <si>
    <t>Feb. 17, 2017USD ($)</t>
  </si>
  <si>
    <t>Nov. 18, 2016USD ($)</t>
  </si>
  <si>
    <t>Dec. 04, 2015USD ($)</t>
  </si>
  <si>
    <t>May 31, 2017USD ($)</t>
  </si>
  <si>
    <t>Dec. 31, 2015USD ($)</t>
  </si>
  <si>
    <t>Jun. 30, 2017USD ($)</t>
  </si>
  <si>
    <t>Dec. 31, 2016USD ($)</t>
  </si>
  <si>
    <t>Mar. 31, 2017$ / shares</t>
  </si>
  <si>
    <t>Apr. 02, 2016USD ($)</t>
  </si>
  <si>
    <t>Convertible Promissory Notes Issued</t>
  </si>
  <si>
    <t>Total convertible promissory note</t>
  </si>
  <si>
    <t>Note issue date</t>
  </si>
  <si>
    <t>Dec. 4,
		2015</t>
  </si>
  <si>
    <t>Note maturity date</t>
  </si>
  <si>
    <t>Dec. 4,
		2017</t>
  </si>
  <si>
    <t>Note annual interest rate</t>
  </si>
  <si>
    <t>8.00%</t>
  </si>
  <si>
    <t>Preferred stock issued ,aggregate</t>
  </si>
  <si>
    <t>Discount on convertible promissory note converted in qualified and non-qualified financings</t>
  </si>
  <si>
    <t>25.00%</t>
  </si>
  <si>
    <t>Conversion percentage</t>
  </si>
  <si>
    <t>120.00%</t>
  </si>
  <si>
    <t>Secured convertible notes outstanding balalce</t>
  </si>
  <si>
    <t>Accured and unpaid interest</t>
  </si>
  <si>
    <t>Percentage of additional shares to be issued in case of conversion to preferred stock</t>
  </si>
  <si>
    <t>40.00%</t>
  </si>
  <si>
    <t>Additional percent above unpaid and accrued interest</t>
  </si>
  <si>
    <t>20.00%</t>
  </si>
  <si>
    <t>Minimum [Member]</t>
  </si>
  <si>
    <t>50.00%</t>
  </si>
  <si>
    <t>15.00%</t>
  </si>
  <si>
    <t>Ratio of convertible note holders entitled upon conversion</t>
  </si>
  <si>
    <t>Maximum [Member]</t>
  </si>
  <si>
    <t>Second Closing [Member]</t>
  </si>
  <si>
    <t>Initial Closing [Member]</t>
  </si>
  <si>
    <t>Private Dare [Member]</t>
  </si>
  <si>
    <t>Convertible Notes issued, per share | $ / shares</t>
  </si>
  <si>
    <t>Stockholders Equity - Additional Information (Detail) - $ / shares</t>
  </si>
  <si>
    <t>Stockholders Equity Disclosure [Abstract]</t>
  </si>
  <si>
    <t>Stock based compensation - Additional Information (Detail) - USD ($)</t>
  </si>
  <si>
    <t>1 Months Ended</t>
  </si>
  <si>
    <t>Nov. 30, 2016</t>
  </si>
  <si>
    <t>Dec. 01, 2015</t>
  </si>
  <si>
    <t>Share-based Compensation Arrangement by Share-based Payment Award [Line Items]</t>
  </si>
  <si>
    <t>ommon stock, par value</t>
  </si>
  <si>
    <t>Stock options granted</t>
  </si>
  <si>
    <t>Common stock options [Member]</t>
  </si>
  <si>
    <t>Weighted-Average Remaining Contractual Life (Years)</t>
  </si>
  <si>
    <t>8 years 3 months 19 days</t>
  </si>
  <si>
    <t>8 years 10 months 25 days</t>
  </si>
  <si>
    <t>Intrinsic value of vested and expected to vest</t>
  </si>
  <si>
    <t>Unamortized stock-based compensation expense</t>
  </si>
  <si>
    <t>Amortized weighted average period</t>
  </si>
  <si>
    <t>1 year 4 months 24 days</t>
  </si>
  <si>
    <t>2 years</t>
  </si>
  <si>
    <t>Restricted Stock [Member]</t>
  </si>
  <si>
    <t>Issued restricted stock</t>
  </si>
  <si>
    <t>Restricted stock fair value</t>
  </si>
  <si>
    <t>Issuance of restricted common stock</t>
  </si>
  <si>
    <t>Two Thousand Fifteen Stock Incentive Plan [Member]</t>
  </si>
  <si>
    <t>Maximum shares of common stock provided under stock incentive plan</t>
  </si>
  <si>
    <t>Two Thousand And Fifteen Stock Incentive Plan [Member] | Common stock options [Member]</t>
  </si>
  <si>
    <t>Stock options grant period</t>
  </si>
  <si>
    <t>10 years</t>
  </si>
  <si>
    <t>Stock options vesting period</t>
  </si>
  <si>
    <t>3 years</t>
  </si>
  <si>
    <t>Stock-Based Compensation - Summary of Stock Option Activity for Employee, Director and Nonemployee Awards (Detail) - $ / shares</t>
  </si>
  <si>
    <t>Number of shares</t>
  </si>
  <si>
    <t>Number of Shares, Outstanding Beginning</t>
  </si>
  <si>
    <t>Number of Shares, Granted</t>
  </si>
  <si>
    <t>Number of Shares, Outstanding Ending</t>
  </si>
  <si>
    <t>Number of Shares, Options exercisable</t>
  </si>
  <si>
    <t>Number of Shares, Options vested and expected to vest</t>
  </si>
  <si>
    <t>Weighted-Average Exercise Price</t>
  </si>
  <si>
    <t>Weighted-Average Exercise Price, Outstanding</t>
  </si>
  <si>
    <t>Weighted-Average Exercise Price, Granted</t>
  </si>
  <si>
    <t>Weighted-Average Exercise Price, Options exercisable</t>
  </si>
  <si>
    <t>Weighted-Average Exercise Price, Options vested and expected to vest</t>
  </si>
  <si>
    <t>Income Taxes - Additional Information (Detail) - USD ($)</t>
  </si>
  <si>
    <t>Operating Loss Carryforwards [Line Items]</t>
  </si>
  <si>
    <t>Net operating loss carryforwards</t>
  </si>
  <si>
    <t>Net operating loss carryforwards expiration year</t>
  </si>
  <si>
    <t>Valuation allowance</t>
  </si>
  <si>
    <t>Realized settlement benefit,Percentage</t>
  </si>
  <si>
    <t>Commitments - Additional Information (Detail) - USD ($)</t>
  </si>
  <si>
    <t>Dec. 19, 2016</t>
  </si>
  <si>
    <t>Notice of termination</t>
  </si>
  <si>
    <t>30 days</t>
  </si>
  <si>
    <t>Effective date of the agreement commences</t>
  </si>
  <si>
    <t>Jan. 1,
		2017</t>
  </si>
  <si>
    <t>Noncancelable operating lease rent expenses</t>
  </si>
  <si>
    <t>Subsequent Events - Additional Information (Detail) $ in Thousands</t>
  </si>
  <si>
    <t>Jul. 20, 2017</t>
  </si>
  <si>
    <t>Jul. 19, 2017USD ($)</t>
  </si>
  <si>
    <t>Mar. 19, 2017USD ($)</t>
  </si>
  <si>
    <t>Dare Bioscience, Inc. [Member]</t>
  </si>
  <si>
    <t>Subsequent Event [Line Items]</t>
  </si>
  <si>
    <t>Investment Income, Investment Expense</t>
  </si>
  <si>
    <t>Dare Bioscience, Inc. [Member] | Subsequent Events [Member]</t>
  </si>
  <si>
    <t>Private Dare [Member] | Subsequent Events [Member]</t>
  </si>
  <si>
    <t>Stock purchase transaction completion date</t>
  </si>
  <si>
    <t>Jul. 19,
		2017</t>
  </si>
  <si>
    <t>Reverse stock split, description</t>
  </si>
  <si>
    <t>1-for-10</t>
  </si>
  <si>
    <t>Reverse stock spl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_);_(&quot;$ &quot;(#,##0.00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01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99</v>
      </c>
      <c r="B1" s="2" t="s">
        <v>1</v>
      </c>
      <c r="C1" s="2" t="s">
        <v>47</v>
      </c>
    </row>
    <row r="2" spans="1:3">
      <c r="B2" s="2" t="s">
        <v>2</v>
      </c>
      <c r="C2" s="2" t="s">
        <v>16</v>
      </c>
    </row>
    <row r="3" spans="1:3">
      <c r="A3" s="3" t="s">
        <v>100</v>
      </c>
    </row>
    <row r="4" spans="1:3">
      <c r="A4" s="4" t="s">
        <v>99</v>
      </c>
      <c r="B4" s="4" t="s">
        <v>101</v>
      </c>
      <c r="C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03</v>
      </c>
      <c r="B1" s="2" t="s">
        <v>1</v>
      </c>
      <c r="C1" s="2" t="s">
        <v>47</v>
      </c>
    </row>
    <row r="2" spans="1:3">
      <c r="B2" s="2" t="s">
        <v>2</v>
      </c>
      <c r="C2" s="2" t="s">
        <v>16</v>
      </c>
    </row>
    <row r="3" spans="1:3">
      <c r="A3" s="3" t="s">
        <v>104</v>
      </c>
    </row>
    <row r="4" spans="1:3">
      <c r="A4" s="4" t="s">
        <v>103</v>
      </c>
      <c r="B4" s="4" t="s">
        <v>105</v>
      </c>
      <c r="C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07</v>
      </c>
      <c r="B1" s="2" t="s">
        <v>1</v>
      </c>
      <c r="C1" s="2" t="s">
        <v>47</v>
      </c>
    </row>
    <row r="2" spans="1:3">
      <c r="B2" s="2" t="s">
        <v>2</v>
      </c>
      <c r="C2" s="2" t="s">
        <v>16</v>
      </c>
    </row>
    <row r="3" spans="1:3">
      <c r="A3" s="3" t="s">
        <v>108</v>
      </c>
    </row>
    <row r="4" spans="1:3">
      <c r="A4" s="4" t="s">
        <v>107</v>
      </c>
      <c r="B4" s="4" t="s">
        <v>109</v>
      </c>
      <c r="C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11</v>
      </c>
      <c r="B1" s="2" t="s">
        <v>1</v>
      </c>
      <c r="C1" s="2" t="s">
        <v>47</v>
      </c>
    </row>
    <row r="2" spans="1:3">
      <c r="B2" s="2" t="s">
        <v>2</v>
      </c>
      <c r="C2" s="2" t="s">
        <v>16</v>
      </c>
    </row>
    <row r="3" spans="1:3">
      <c r="A3" s="3" t="s">
        <v>112</v>
      </c>
    </row>
    <row r="4" spans="1:3">
      <c r="A4" s="4" t="s">
        <v>111</v>
      </c>
      <c r="B4" s="4" t="s">
        <v>113</v>
      </c>
      <c r="C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5</v>
      </c>
      <c r="B1" s="2" t="s">
        <v>1</v>
      </c>
      <c r="C1" s="2" t="s">
        <v>47</v>
      </c>
    </row>
    <row r="2" spans="1:3">
      <c r="B2" s="2" t="s">
        <v>2</v>
      </c>
      <c r="C2" s="2" t="s">
        <v>16</v>
      </c>
    </row>
    <row r="3" spans="1:3">
      <c r="A3" s="3" t="s">
        <v>88</v>
      </c>
    </row>
    <row r="4" spans="1:3">
      <c r="A4" s="4" t="s">
        <v>116</v>
      </c>
      <c r="B4" s="4" t="s">
        <v>117</v>
      </c>
      <c r="C4" s="4" t="s">
        <v>117</v>
      </c>
    </row>
    <row r="5" spans="1:3">
      <c r="A5" s="4" t="s">
        <v>118</v>
      </c>
      <c r="B5" s="4" t="s">
        <v>119</v>
      </c>
      <c r="C5" s="4" t="s">
        <v>119</v>
      </c>
    </row>
    <row r="6" spans="1:3">
      <c r="A6" s="4" t="s">
        <v>19</v>
      </c>
      <c r="B6" s="4" t="s">
        <v>120</v>
      </c>
      <c r="C6" s="4" t="s">
        <v>120</v>
      </c>
    </row>
    <row r="7" spans="1:3">
      <c r="A7" s="4" t="s">
        <v>121</v>
      </c>
      <c r="B7" s="4" t="s">
        <v>122</v>
      </c>
      <c r="C7" s="4" t="s">
        <v>122</v>
      </c>
    </row>
    <row r="8" spans="1:3">
      <c r="A8" s="4" t="s">
        <v>103</v>
      </c>
      <c r="B8" s="4" t="s">
        <v>123</v>
      </c>
      <c r="C8" s="4" t="s">
        <v>124</v>
      </c>
    </row>
    <row r="9" spans="1:3">
      <c r="A9" s="4" t="s">
        <v>125</v>
      </c>
      <c r="B9" s="4" t="s">
        <v>126</v>
      </c>
      <c r="C9" s="4" t="s">
        <v>127</v>
      </c>
    </row>
    <row r="10" spans="1:3">
      <c r="A10" s="4" t="s">
        <v>128</v>
      </c>
      <c r="B10" s="4" t="s">
        <v>129</v>
      </c>
      <c r="C10"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30</v>
      </c>
      <c r="B1" s="2" t="s">
        <v>1</v>
      </c>
      <c r="C1" s="2" t="s">
        <v>47</v>
      </c>
    </row>
    <row r="2" spans="1:3">
      <c r="B2" s="2" t="s">
        <v>2</v>
      </c>
      <c r="C2" s="2" t="s">
        <v>16</v>
      </c>
    </row>
    <row r="3" spans="1:3">
      <c r="A3" s="3" t="s">
        <v>100</v>
      </c>
    </row>
    <row r="4" spans="1:3">
      <c r="A4" s="4" t="s">
        <v>131</v>
      </c>
      <c r="B4" s="4" t="s">
        <v>132</v>
      </c>
      <c r="C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134</v>
      </c>
      <c r="B1" s="2" t="s">
        <v>45</v>
      </c>
      <c r="D1" s="2" t="s">
        <v>1</v>
      </c>
      <c r="F1" s="2" t="s">
        <v>46</v>
      </c>
      <c r="G1" s="2" t="s">
        <v>47</v>
      </c>
    </row>
    <row r="2" spans="1:8">
      <c r="B2" s="2" t="s">
        <v>2</v>
      </c>
      <c r="C2" s="2" t="s">
        <v>48</v>
      </c>
      <c r="D2" s="2" t="s">
        <v>2</v>
      </c>
      <c r="E2" s="2" t="s">
        <v>48</v>
      </c>
      <c r="F2" s="2" t="s">
        <v>17</v>
      </c>
      <c r="G2" s="2" t="s">
        <v>16</v>
      </c>
      <c r="H2" s="2" t="s">
        <v>135</v>
      </c>
    </row>
    <row r="3" spans="1:8">
      <c r="A3" s="4" t="s">
        <v>54</v>
      </c>
      <c r="B3" s="6" t="n">
        <v>-243863</v>
      </c>
      <c r="C3" s="6" t="n">
        <v>-367915</v>
      </c>
      <c r="D3" s="6" t="n">
        <v>-742057</v>
      </c>
      <c r="E3" s="6" t="n">
        <v>-456049</v>
      </c>
      <c r="F3" s="6" t="n">
        <v>-55148</v>
      </c>
      <c r="G3" s="6" t="n">
        <v>-672687</v>
      </c>
    </row>
    <row r="4" spans="1:8">
      <c r="A4" s="4" t="s">
        <v>136</v>
      </c>
      <c r="B4" s="5" t="n">
        <v>39405</v>
      </c>
      <c r="C4" s="6" t="n">
        <v>36904</v>
      </c>
      <c r="D4" s="5" t="n">
        <v>39405</v>
      </c>
      <c r="E4" s="6" t="n">
        <v>36904</v>
      </c>
      <c r="F4" s="6" t="n">
        <v>219413</v>
      </c>
      <c r="G4" s="6" t="n">
        <v>44614</v>
      </c>
    </row>
    <row r="5" spans="1:8">
      <c r="A5" s="4" t="s">
        <v>137</v>
      </c>
    </row>
    <row r="6" spans="1:8">
      <c r="A6" s="4" t="s">
        <v>136</v>
      </c>
      <c r="H6" s="6" t="n">
        <v>9900000</v>
      </c>
    </row>
    <row r="7" spans="1:8">
      <c r="A7" s="4" t="s">
        <v>138</v>
      </c>
    </row>
    <row r="8" spans="1:8">
      <c r="A8" s="4" t="s">
        <v>139</v>
      </c>
      <c r="B8" s="5" t="n">
        <v>5000000</v>
      </c>
      <c r="D8" s="5" t="n">
        <v>5000000</v>
      </c>
    </row>
    <row r="9" spans="1:8">
      <c r="A9" s="4" t="s">
        <v>140</v>
      </c>
      <c r="B9" s="5" t="n">
        <v>2500000</v>
      </c>
      <c r="D9" s="5" t="n">
        <v>2500000</v>
      </c>
    </row>
    <row r="10" spans="1:8">
      <c r="A10" s="4" t="s">
        <v>141</v>
      </c>
    </row>
    <row r="11" spans="1:8">
      <c r="A11" s="4" t="s">
        <v>142</v>
      </c>
      <c r="D11" s="5" t="n">
        <v>14600000</v>
      </c>
    </row>
    <row r="12" spans="1:8">
      <c r="A12" s="4" t="s">
        <v>143</v>
      </c>
    </row>
    <row r="13" spans="1:8">
      <c r="A13" s="4" t="s">
        <v>142</v>
      </c>
      <c r="D13" s="5" t="n">
        <v>20000000</v>
      </c>
    </row>
    <row r="14" spans="1:8">
      <c r="A14" s="4" t="s">
        <v>144</v>
      </c>
    </row>
    <row r="15" spans="1:8">
      <c r="A15" s="4" t="s">
        <v>145</v>
      </c>
      <c r="B15" s="6" t="n">
        <v>1250000</v>
      </c>
      <c r="D15" s="6" t="n">
        <v>1250000</v>
      </c>
    </row>
    <row r="16" spans="1:8">
      <c r="A16" s="4" t="s">
        <v>146</v>
      </c>
      <c r="D16" s="4" t="s">
        <v>147</v>
      </c>
    </row>
    <row r="17" spans="1:8">
      <c r="A17" s="4" t="s">
        <v>148</v>
      </c>
    </row>
    <row r="18" spans="1:8">
      <c r="A18" s="4" t="s">
        <v>146</v>
      </c>
      <c r="D18" s="4" t="s">
        <v>149</v>
      </c>
    </row>
    <row r="19" spans="1:8">
      <c r="A19" s="4" t="s">
        <v>150</v>
      </c>
    </row>
    <row r="20" spans="1:8">
      <c r="A20" s="4" t="s">
        <v>151</v>
      </c>
      <c r="D20" s="4" t="s">
        <v>15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4"/>
    <col customWidth="1" max="15" min="15" width="21"/>
  </cols>
  <sheetData>
    <row r="1" spans="1:15">
      <c r="A1" s="1" t="s">
        <v>153</v>
      </c>
      <c r="B1" s="2" t="s">
        <v>154</v>
      </c>
      <c r="C1" s="2" t="s">
        <v>155</v>
      </c>
      <c r="D1" s="2" t="s">
        <v>156</v>
      </c>
      <c r="E1" s="2" t="s">
        <v>157</v>
      </c>
      <c r="F1" s="2" t="s">
        <v>158</v>
      </c>
      <c r="G1" s="2" t="s">
        <v>159</v>
      </c>
      <c r="H1" s="2" t="s">
        <v>154</v>
      </c>
      <c r="I1" s="2" t="s">
        <v>160</v>
      </c>
      <c r="J1" s="2" t="s">
        <v>48</v>
      </c>
      <c r="K1" s="2" t="s">
        <v>159</v>
      </c>
      <c r="L1" s="2" t="s">
        <v>161</v>
      </c>
      <c r="M1" s="2" t="s">
        <v>159</v>
      </c>
      <c r="N1" s="2" t="s">
        <v>162</v>
      </c>
      <c r="O1" s="2" t="s">
        <v>163</v>
      </c>
    </row>
    <row r="2" spans="1:15">
      <c r="A2" s="4" t="s">
        <v>164</v>
      </c>
      <c r="B2" s="6" t="n">
        <v>35000</v>
      </c>
      <c r="C2" s="6" t="n">
        <v>100000</v>
      </c>
      <c r="D2" s="6" t="n">
        <v>197500</v>
      </c>
      <c r="E2" s="6" t="n">
        <v>500000</v>
      </c>
      <c r="F2" s="6" t="n">
        <v>20000</v>
      </c>
      <c r="G2" s="6" t="n">
        <v>275000</v>
      </c>
      <c r="H2" s="6" t="n">
        <v>55000</v>
      </c>
      <c r="I2" s="6" t="n">
        <v>155000</v>
      </c>
      <c r="K2" s="6" t="n">
        <v>500000</v>
      </c>
      <c r="L2" s="6" t="n">
        <v>197500</v>
      </c>
    </row>
    <row r="3" spans="1:15">
      <c r="A3" s="4" t="s">
        <v>165</v>
      </c>
      <c r="I3" s="6" t="n">
        <v>2000000</v>
      </c>
      <c r="O3" s="6" t="n">
        <v>1000000</v>
      </c>
    </row>
    <row r="4" spans="1:15">
      <c r="A4" s="4" t="s">
        <v>166</v>
      </c>
      <c r="L4" s="4" t="s">
        <v>167</v>
      </c>
    </row>
    <row r="5" spans="1:15">
      <c r="A5" s="4" t="s">
        <v>168</v>
      </c>
      <c r="L5" s="4" t="s">
        <v>169</v>
      </c>
    </row>
    <row r="6" spans="1:15">
      <c r="A6" s="4" t="s">
        <v>170</v>
      </c>
      <c r="J6" s="4" t="s">
        <v>171</v>
      </c>
      <c r="L6" s="4" t="s">
        <v>171</v>
      </c>
    </row>
    <row r="7" spans="1:15">
      <c r="A7" s="4" t="s">
        <v>172</v>
      </c>
      <c r="L7" s="6" t="n">
        <v>10000000</v>
      </c>
    </row>
    <row r="8" spans="1:15">
      <c r="A8" s="4" t="s">
        <v>173</v>
      </c>
      <c r="L8" s="4" t="s">
        <v>174</v>
      </c>
    </row>
    <row r="9" spans="1:15">
      <c r="A9" s="4" t="s">
        <v>175</v>
      </c>
      <c r="F9" s="4" t="s">
        <v>176</v>
      </c>
    </row>
    <row r="10" spans="1:15">
      <c r="A10" s="4" t="s">
        <v>177</v>
      </c>
      <c r="G10" s="5" t="n">
        <v>500000</v>
      </c>
      <c r="K10" s="5" t="n">
        <v>500000</v>
      </c>
      <c r="L10" s="6" t="n">
        <v>697500</v>
      </c>
      <c r="M10" s="6" t="n">
        <v>500000</v>
      </c>
    </row>
    <row r="11" spans="1:15">
      <c r="A11" s="4" t="s">
        <v>178</v>
      </c>
      <c r="G11" s="6" t="n">
        <v>2959</v>
      </c>
      <c r="K11" s="6" t="n">
        <v>2959</v>
      </c>
      <c r="L11" s="6" t="n">
        <v>45057</v>
      </c>
      <c r="M11" s="6" t="n">
        <v>2959</v>
      </c>
    </row>
    <row r="12" spans="1:15">
      <c r="A12" s="4" t="s">
        <v>179</v>
      </c>
      <c r="G12" s="4" t="s">
        <v>180</v>
      </c>
    </row>
    <row r="13" spans="1:15">
      <c r="A13" s="4" t="s">
        <v>181</v>
      </c>
      <c r="F13" s="4" t="s">
        <v>182</v>
      </c>
    </row>
    <row r="14" spans="1:15">
      <c r="A14" s="4" t="s">
        <v>183</v>
      </c>
    </row>
    <row r="15" spans="1:15">
      <c r="A15" s="4" t="s">
        <v>175</v>
      </c>
      <c r="M15" s="4" t="s">
        <v>184</v>
      </c>
    </row>
    <row r="16" spans="1:15">
      <c r="A16" s="4" t="s">
        <v>179</v>
      </c>
      <c r="J16" s="4" t="s">
        <v>185</v>
      </c>
    </row>
    <row r="17" spans="1:15">
      <c r="A17" s="4" t="s">
        <v>186</v>
      </c>
      <c r="I17" s="5" t="n">
        <v>2</v>
      </c>
    </row>
    <row r="18" spans="1:15">
      <c r="A18" s="4" t="s">
        <v>187</v>
      </c>
    </row>
    <row r="19" spans="1:15">
      <c r="A19" s="4" t="s">
        <v>179</v>
      </c>
      <c r="J19" s="4" t="s">
        <v>174</v>
      </c>
    </row>
    <row r="20" spans="1:15">
      <c r="A20" s="4" t="s">
        <v>186</v>
      </c>
      <c r="I20" s="5" t="n">
        <v>5</v>
      </c>
    </row>
    <row r="21" spans="1:15">
      <c r="A21" s="4" t="s">
        <v>188</v>
      </c>
    </row>
    <row r="22" spans="1:15">
      <c r="A22" s="4" t="s">
        <v>173</v>
      </c>
      <c r="G22" s="4" t="s">
        <v>180</v>
      </c>
      <c r="K22" s="4" t="s">
        <v>180</v>
      </c>
      <c r="M22" s="4" t="s">
        <v>180</v>
      </c>
    </row>
    <row r="23" spans="1:15">
      <c r="A23" s="4" t="s">
        <v>189</v>
      </c>
    </row>
    <row r="24" spans="1:15">
      <c r="A24" s="4" t="s">
        <v>173</v>
      </c>
      <c r="G24" s="4" t="s">
        <v>180</v>
      </c>
      <c r="K24" s="4" t="s">
        <v>180</v>
      </c>
      <c r="M24" s="4" t="s">
        <v>180</v>
      </c>
    </row>
    <row r="25" spans="1:15">
      <c r="A25" s="4" t="s">
        <v>190</v>
      </c>
    </row>
    <row r="26" spans="1:15">
      <c r="A26" s="4" t="s">
        <v>191</v>
      </c>
      <c r="N26" s="8" t="n">
        <v>0.187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92</v>
      </c>
      <c r="B1" s="2" t="s">
        <v>2</v>
      </c>
      <c r="C1" s="2" t="s">
        <v>16</v>
      </c>
      <c r="D1" s="2" t="s">
        <v>48</v>
      </c>
      <c r="E1" s="2" t="s">
        <v>17</v>
      </c>
    </row>
    <row r="2" spans="1:5">
      <c r="A2" s="3" t="s">
        <v>193</v>
      </c>
    </row>
    <row r="3" spans="1:5">
      <c r="A3" s="4" t="s">
        <v>41</v>
      </c>
      <c r="B3" s="5" t="n">
        <v>10000000</v>
      </c>
      <c r="C3" s="5" t="n">
        <v>10000000</v>
      </c>
      <c r="D3" s="5" t="n">
        <v>10000000</v>
      </c>
      <c r="E3" s="5" t="n">
        <v>10000000</v>
      </c>
    </row>
    <row r="4" spans="1:5">
      <c r="A4" s="4" t="s">
        <v>40</v>
      </c>
      <c r="B4" s="7" t="n">
        <v>0.001</v>
      </c>
      <c r="C4" s="7" t="n">
        <v>0.001</v>
      </c>
      <c r="D4" s="7" t="n">
        <v>0.001</v>
      </c>
      <c r="E4" s="7" t="n">
        <v>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5"/>
    <col customWidth="1" max="6" min="6" width="26"/>
    <col customWidth="1" max="7" min="7" width="14"/>
    <col customWidth="1" max="8" min="8" width="14"/>
  </cols>
  <sheetData>
    <row r="1" spans="1:8">
      <c r="A1" s="1" t="s">
        <v>194</v>
      </c>
      <c r="B1" s="2" t="s">
        <v>195</v>
      </c>
      <c r="D1" s="2" t="s">
        <v>1</v>
      </c>
      <c r="E1" s="2" t="s">
        <v>46</v>
      </c>
      <c r="F1" s="2" t="s">
        <v>47</v>
      </c>
    </row>
    <row r="2" spans="1:8">
      <c r="B2" s="2" t="s">
        <v>196</v>
      </c>
      <c r="C2" s="2" t="s">
        <v>17</v>
      </c>
      <c r="D2" s="2" t="s">
        <v>2</v>
      </c>
      <c r="E2" s="2" t="s">
        <v>17</v>
      </c>
      <c r="F2" s="2" t="s">
        <v>16</v>
      </c>
      <c r="G2" s="2" t="s">
        <v>48</v>
      </c>
      <c r="H2" s="2" t="s">
        <v>197</v>
      </c>
    </row>
    <row r="3" spans="1:8">
      <c r="A3" s="3" t="s">
        <v>198</v>
      </c>
    </row>
    <row r="4" spans="1:8">
      <c r="A4" s="4" t="s">
        <v>199</v>
      </c>
      <c r="C4" s="7" t="n">
        <v>0.001</v>
      </c>
      <c r="D4" s="7" t="n">
        <v>0.001</v>
      </c>
      <c r="E4" s="7" t="n">
        <v>0.001</v>
      </c>
      <c r="F4" s="7" t="n">
        <v>0.001</v>
      </c>
      <c r="G4" s="7" t="n">
        <v>0.001</v>
      </c>
    </row>
    <row r="5" spans="1:8">
      <c r="A5" s="4" t="s">
        <v>200</v>
      </c>
      <c r="D5" s="5" t="n">
        <v>0</v>
      </c>
      <c r="E5" s="5" t="n">
        <v>50000</v>
      </c>
      <c r="F5" s="5" t="n">
        <v>0</v>
      </c>
    </row>
    <row r="6" spans="1:8">
      <c r="A6" s="4" t="s">
        <v>201</v>
      </c>
    </row>
    <row r="7" spans="1:8">
      <c r="A7" s="3" t="s">
        <v>198</v>
      </c>
    </row>
    <row r="8" spans="1:8">
      <c r="A8" s="4" t="s">
        <v>202</v>
      </c>
      <c r="D8" s="4" t="s">
        <v>203</v>
      </c>
      <c r="F8" s="4" t="s">
        <v>204</v>
      </c>
    </row>
    <row r="9" spans="1:8">
      <c r="A9" s="4" t="s">
        <v>205</v>
      </c>
      <c r="D9" s="6" t="n">
        <v>450</v>
      </c>
      <c r="F9" s="6" t="n">
        <v>450</v>
      </c>
    </row>
    <row r="10" spans="1:8">
      <c r="A10" s="4" t="s">
        <v>206</v>
      </c>
      <c r="D10" s="6" t="n">
        <v>19</v>
      </c>
      <c r="F10" s="6" t="n">
        <v>26</v>
      </c>
    </row>
    <row r="11" spans="1:8">
      <c r="A11" s="4" t="s">
        <v>207</v>
      </c>
      <c r="D11" s="4" t="s">
        <v>208</v>
      </c>
      <c r="F11" s="4" t="s">
        <v>209</v>
      </c>
    </row>
    <row r="12" spans="1:8">
      <c r="A12" s="4" t="s">
        <v>210</v>
      </c>
    </row>
    <row r="13" spans="1:8">
      <c r="A13" s="3" t="s">
        <v>198</v>
      </c>
    </row>
    <row r="14" spans="1:8">
      <c r="A14" s="4" t="s">
        <v>211</v>
      </c>
      <c r="B14" s="5" t="n">
        <v>900000</v>
      </c>
      <c r="C14" s="5" t="n">
        <v>200000</v>
      </c>
    </row>
    <row r="15" spans="1:8">
      <c r="A15" s="4" t="s">
        <v>199</v>
      </c>
      <c r="B15" s="7" t="n">
        <v>0.001</v>
      </c>
      <c r="C15" s="7" t="n">
        <v>0.001</v>
      </c>
      <c r="E15" s="7" t="n">
        <v>0.001</v>
      </c>
    </row>
    <row r="16" spans="1:8">
      <c r="A16" s="4" t="s">
        <v>212</v>
      </c>
      <c r="B16" s="7" t="n">
        <v>0.01</v>
      </c>
      <c r="C16" s="7" t="n">
        <v>0.001</v>
      </c>
      <c r="E16" s="7" t="n">
        <v>0.001</v>
      </c>
    </row>
    <row r="17" spans="1:8">
      <c r="A17" s="4" t="s">
        <v>213</v>
      </c>
      <c r="D17" s="6" t="n">
        <v>0</v>
      </c>
    </row>
    <row r="18" spans="1:8">
      <c r="A18" s="4" t="s">
        <v>214</v>
      </c>
    </row>
    <row r="19" spans="1:8">
      <c r="A19" s="3" t="s">
        <v>198</v>
      </c>
    </row>
    <row r="20" spans="1:8">
      <c r="A20" s="4" t="s">
        <v>215</v>
      </c>
      <c r="H20" s="5" t="n">
        <v>1500000</v>
      </c>
    </row>
    <row r="21" spans="1:8">
      <c r="A21" s="4" t="s">
        <v>215</v>
      </c>
      <c r="D21" s="5" t="n">
        <v>350000</v>
      </c>
      <c r="F21" s="5" t="n">
        <v>350000</v>
      </c>
    </row>
    <row r="22" spans="1:8">
      <c r="A22" s="4" t="s">
        <v>216</v>
      </c>
    </row>
    <row r="23" spans="1:8">
      <c r="A23" s="3" t="s">
        <v>198</v>
      </c>
    </row>
    <row r="24" spans="1:8">
      <c r="A24" s="4" t="s">
        <v>217</v>
      </c>
      <c r="F24" s="4" t="s">
        <v>218</v>
      </c>
    </row>
    <row r="25" spans="1:8">
      <c r="A25" s="4" t="s">
        <v>219</v>
      </c>
      <c r="F25" s="4" t="s">
        <v>220</v>
      </c>
    </row>
    <row r="26" spans="1:8">
      <c r="A26" s="4" t="s">
        <v>200</v>
      </c>
      <c r="D2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6" t="n">
        <v>39405</v>
      </c>
      <c r="C3" s="6" t="n">
        <v>44614</v>
      </c>
      <c r="D3" s="6" t="n">
        <v>219413</v>
      </c>
    </row>
    <row r="4" spans="1:4">
      <c r="A4" s="4" t="s">
        <v>20</v>
      </c>
      <c r="D4" s="5" t="n">
        <v>250000</v>
      </c>
    </row>
    <row r="5" spans="1:4">
      <c r="A5" s="4" t="s">
        <v>21</v>
      </c>
      <c r="B5" s="5" t="n">
        <v>39405</v>
      </c>
      <c r="C5" s="5" t="n">
        <v>44614</v>
      </c>
      <c r="D5" s="5" t="n">
        <v>469413</v>
      </c>
    </row>
    <row r="6" spans="1:4">
      <c r="A6" s="4" t="s">
        <v>22</v>
      </c>
      <c r="B6" s="5" t="n">
        <v>2800</v>
      </c>
    </row>
    <row r="7" spans="1:4">
      <c r="A7" s="4" t="s">
        <v>23</v>
      </c>
      <c r="B7" s="5" t="n">
        <v>42205</v>
      </c>
      <c r="C7" s="5" t="n">
        <v>44614</v>
      </c>
      <c r="D7" s="5" t="n">
        <v>469413</v>
      </c>
    </row>
    <row r="8" spans="1:4">
      <c r="A8" s="3" t="s">
        <v>24</v>
      </c>
    </row>
    <row r="9" spans="1:4">
      <c r="A9" s="4" t="s">
        <v>25</v>
      </c>
      <c r="B9" s="5" t="n">
        <v>563344</v>
      </c>
      <c r="C9" s="5" t="n">
        <v>12678</v>
      </c>
      <c r="D9" s="5" t="n">
        <v>13401</v>
      </c>
    </row>
    <row r="10" spans="1:4">
      <c r="A10" s="4" t="s">
        <v>26</v>
      </c>
      <c r="B10" s="5" t="n">
        <v>852500</v>
      </c>
      <c r="C10" s="5" t="n">
        <v>697500</v>
      </c>
      <c r="D10" s="5" t="n">
        <v>500000</v>
      </c>
    </row>
    <row r="11" spans="1:4">
      <c r="A11" s="4" t="s">
        <v>27</v>
      </c>
      <c r="B11" s="5" t="n">
        <v>79033</v>
      </c>
      <c r="C11" s="5" t="n">
        <v>45057</v>
      </c>
      <c r="D11" s="5" t="n">
        <v>2959</v>
      </c>
    </row>
    <row r="12" spans="1:4">
      <c r="A12" s="4" t="s">
        <v>28</v>
      </c>
      <c r="B12" s="5" t="n">
        <v>1494877</v>
      </c>
      <c r="C12" s="5" t="n">
        <v>755235</v>
      </c>
      <c r="D12" s="5" t="n">
        <v>516360</v>
      </c>
    </row>
    <row r="13" spans="1:4">
      <c r="A13" s="4" t="s">
        <v>29</v>
      </c>
      <c r="B13" s="5" t="n">
        <v>1494877</v>
      </c>
      <c r="C13" s="5" t="n">
        <v>755235</v>
      </c>
      <c r="D13" s="5" t="n">
        <v>516360</v>
      </c>
    </row>
    <row r="14" spans="1:4">
      <c r="A14" s="4" t="s">
        <v>30</v>
      </c>
      <c r="B14" s="4" t="s">
        <v>31</v>
      </c>
      <c r="C14" s="4" t="s">
        <v>31</v>
      </c>
      <c r="D14" s="4" t="s">
        <v>31</v>
      </c>
    </row>
    <row r="15" spans="1:4">
      <c r="A15" s="3" t="s">
        <v>32</v>
      </c>
    </row>
    <row r="16" spans="1:4">
      <c r="A16" s="4" t="s">
        <v>33</v>
      </c>
      <c r="B16" s="5" t="n">
        <v>9100</v>
      </c>
      <c r="C16" s="5" t="n">
        <v>9100</v>
      </c>
      <c r="D16" s="5" t="n">
        <v>8200</v>
      </c>
    </row>
    <row r="17" spans="1:4">
      <c r="A17" s="4" t="s">
        <v>34</v>
      </c>
      <c r="B17" s="5" t="n">
        <v>8120</v>
      </c>
      <c r="C17" s="5" t="n">
        <v>8114</v>
      </c>
      <c r="D17" s="5" t="n">
        <v>1</v>
      </c>
    </row>
    <row r="18" spans="1:4">
      <c r="A18" s="4" t="s">
        <v>35</v>
      </c>
      <c r="B18" s="5" t="n">
        <v>-1469892</v>
      </c>
      <c r="C18" s="5" t="n">
        <v>-727835</v>
      </c>
      <c r="D18" s="5" t="n">
        <v>-55148</v>
      </c>
    </row>
    <row r="19" spans="1:4">
      <c r="A19" s="4" t="s">
        <v>36</v>
      </c>
      <c r="B19" s="5" t="n">
        <v>-1452672</v>
      </c>
      <c r="C19" s="5" t="n">
        <v>-710621</v>
      </c>
      <c r="D19" s="5" t="n">
        <v>-46947</v>
      </c>
    </row>
    <row r="20" spans="1:4">
      <c r="A20" s="4" t="s">
        <v>37</v>
      </c>
      <c r="B20" s="6" t="n">
        <v>42205</v>
      </c>
      <c r="C20" s="6" t="n">
        <v>44614</v>
      </c>
      <c r="D20" s="6" t="n">
        <v>469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1</v>
      </c>
      <c r="B1" s="2" t="s">
        <v>1</v>
      </c>
      <c r="C1" s="2" t="s">
        <v>46</v>
      </c>
      <c r="D1" s="2" t="s">
        <v>47</v>
      </c>
    </row>
    <row r="2" spans="1:4">
      <c r="B2" s="2" t="s">
        <v>2</v>
      </c>
      <c r="C2" s="2" t="s">
        <v>17</v>
      </c>
      <c r="D2" s="2" t="s">
        <v>16</v>
      </c>
    </row>
    <row r="3" spans="1:4">
      <c r="A3" s="3" t="s">
        <v>222</v>
      </c>
    </row>
    <row r="4" spans="1:4">
      <c r="A4" s="4" t="s">
        <v>223</v>
      </c>
      <c r="B4" s="5" t="n">
        <v>50000</v>
      </c>
      <c r="C4" s="5" t="n">
        <v>0</v>
      </c>
      <c r="D4" s="5" t="n">
        <v>50000</v>
      </c>
    </row>
    <row r="5" spans="1:4">
      <c r="A5" s="4" t="s">
        <v>224</v>
      </c>
      <c r="B5" s="5" t="n">
        <v>0</v>
      </c>
      <c r="C5" s="5" t="n">
        <v>50000</v>
      </c>
      <c r="D5" s="5" t="n">
        <v>0</v>
      </c>
    </row>
    <row r="6" spans="1:4">
      <c r="A6" s="4" t="s">
        <v>225</v>
      </c>
      <c r="B6" s="5" t="n">
        <v>50000</v>
      </c>
      <c r="C6" s="5" t="n">
        <v>50000</v>
      </c>
      <c r="D6" s="5" t="n">
        <v>50000</v>
      </c>
    </row>
    <row r="7" spans="1:4">
      <c r="A7" s="4" t="s">
        <v>226</v>
      </c>
      <c r="B7" s="5" t="n">
        <v>26389</v>
      </c>
      <c r="D7" s="5" t="n">
        <v>16666</v>
      </c>
    </row>
    <row r="8" spans="1:4">
      <c r="A8" s="4" t="s">
        <v>227</v>
      </c>
      <c r="B8" s="5" t="n">
        <v>50000</v>
      </c>
      <c r="D8" s="5" t="n">
        <v>50000</v>
      </c>
    </row>
    <row r="9" spans="1:4">
      <c r="A9" s="3" t="s">
        <v>228</v>
      </c>
    </row>
    <row r="10" spans="1:4">
      <c r="A10" s="4" t="s">
        <v>229</v>
      </c>
      <c r="B10" s="7" t="n">
        <v>0.001</v>
      </c>
      <c r="D10" s="7" t="n">
        <v>0.001</v>
      </c>
    </row>
    <row r="11" spans="1:4">
      <c r="A11" s="4" t="s">
        <v>230</v>
      </c>
      <c r="C11" s="7" t="n">
        <v>0.001</v>
      </c>
    </row>
    <row r="12" spans="1:4">
      <c r="A12" s="4" t="s">
        <v>229</v>
      </c>
      <c r="B12" s="9" t="n">
        <v>0.001</v>
      </c>
      <c r="C12" s="7" t="n">
        <v>0.001</v>
      </c>
      <c r="D12" s="9" t="n">
        <v>0.001</v>
      </c>
    </row>
    <row r="13" spans="1:4">
      <c r="A13" s="4" t="s">
        <v>231</v>
      </c>
      <c r="B13" s="9" t="n">
        <v>0.001</v>
      </c>
      <c r="D13" s="9" t="n">
        <v>0.001</v>
      </c>
    </row>
    <row r="14" spans="1:4">
      <c r="A14" s="4" t="s">
        <v>232</v>
      </c>
      <c r="B14" s="7" t="n">
        <v>0.001</v>
      </c>
      <c r="D14" s="7" t="n">
        <v>0.0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33</v>
      </c>
      <c r="B1" s="2" t="s">
        <v>1</v>
      </c>
      <c r="C1" s="2" t="s">
        <v>47</v>
      </c>
    </row>
    <row r="2" spans="1:3">
      <c r="B2" s="2" t="s">
        <v>2</v>
      </c>
      <c r="C2" s="2" t="s">
        <v>16</v>
      </c>
    </row>
    <row r="3" spans="1:3">
      <c r="A3" s="3" t="s">
        <v>234</v>
      </c>
    </row>
    <row r="4" spans="1:3">
      <c r="A4" s="4" t="s">
        <v>235</v>
      </c>
      <c r="B4" s="6" t="n">
        <v>1470000</v>
      </c>
      <c r="C4" s="6" t="n">
        <v>700000</v>
      </c>
    </row>
    <row r="5" spans="1:3">
      <c r="A5" s="4" t="s">
        <v>236</v>
      </c>
      <c r="B5" s="5" t="n">
        <v>2036</v>
      </c>
      <c r="C5" s="5" t="n">
        <v>2037</v>
      </c>
    </row>
    <row r="6" spans="1:3">
      <c r="A6" s="4" t="s">
        <v>237</v>
      </c>
      <c r="B6" s="6" t="n">
        <v>220500</v>
      </c>
      <c r="C6" s="6" t="n">
        <v>105000</v>
      </c>
    </row>
    <row r="7" spans="1:3">
      <c r="A7" s="4" t="s">
        <v>183</v>
      </c>
    </row>
    <row r="8" spans="1:3">
      <c r="A8" s="3" t="s">
        <v>234</v>
      </c>
    </row>
    <row r="9" spans="1:3">
      <c r="A9" s="4" t="s">
        <v>238</v>
      </c>
      <c r="B9" s="4" t="s">
        <v>184</v>
      </c>
      <c r="C9"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4"/>
    <col customWidth="1" max="3" min="3" width="15"/>
    <col customWidth="1" max="4" min="4" width="14"/>
    <col customWidth="1" max="5" min="5" width="15"/>
  </cols>
  <sheetData>
    <row r="1" spans="1:5">
      <c r="A1" s="1" t="s">
        <v>239</v>
      </c>
      <c r="B1" s="2" t="s">
        <v>240</v>
      </c>
      <c r="C1" s="2" t="s">
        <v>2</v>
      </c>
      <c r="D1" s="2" t="s">
        <v>17</v>
      </c>
      <c r="E1" s="2" t="s">
        <v>16</v>
      </c>
    </row>
    <row r="2" spans="1:5">
      <c r="A2" s="3" t="s">
        <v>108</v>
      </c>
    </row>
    <row r="3" spans="1:5">
      <c r="A3" s="4" t="s">
        <v>241</v>
      </c>
      <c r="B3" s="4" t="s">
        <v>242</v>
      </c>
    </row>
    <row r="4" spans="1:5">
      <c r="A4" s="4" t="s">
        <v>243</v>
      </c>
      <c r="C4" s="4" t="s">
        <v>244</v>
      </c>
      <c r="E4" s="4" t="s">
        <v>244</v>
      </c>
    </row>
    <row r="5" spans="1:5">
      <c r="A5" s="4" t="s">
        <v>245</v>
      </c>
      <c r="C5" s="6" t="n">
        <v>3600</v>
      </c>
      <c r="D5" s="6" t="n">
        <v>0</v>
      </c>
      <c r="E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16"/>
  </cols>
  <sheetData>
    <row r="1" spans="1:5">
      <c r="A1" s="1" t="s">
        <v>246</v>
      </c>
      <c r="B1" s="2" t="s">
        <v>247</v>
      </c>
      <c r="C1" s="2" t="s">
        <v>248</v>
      </c>
      <c r="D1" s="2" t="s">
        <v>249</v>
      </c>
      <c r="E1" s="2" t="s">
        <v>247</v>
      </c>
    </row>
    <row r="2" spans="1:5">
      <c r="A2" s="4" t="s">
        <v>250</v>
      </c>
    </row>
    <row r="3" spans="1:5">
      <c r="A3" s="3" t="s">
        <v>251</v>
      </c>
    </row>
    <row r="4" spans="1:5">
      <c r="A4" s="4" t="s">
        <v>252</v>
      </c>
      <c r="D4" s="6" t="n">
        <v>1250</v>
      </c>
    </row>
    <row r="5" spans="1:5">
      <c r="A5" s="4" t="s">
        <v>253</v>
      </c>
    </row>
    <row r="6" spans="1:5">
      <c r="A6" s="3" t="s">
        <v>251</v>
      </c>
    </row>
    <row r="7" spans="1:5">
      <c r="A7" s="4" t="s">
        <v>252</v>
      </c>
      <c r="C7" s="6" t="n">
        <v>1250</v>
      </c>
    </row>
    <row r="8" spans="1:5">
      <c r="A8" s="4" t="s">
        <v>254</v>
      </c>
    </row>
    <row r="9" spans="1:5">
      <c r="A9" s="3" t="s">
        <v>251</v>
      </c>
    </row>
    <row r="10" spans="1:5">
      <c r="A10" s="4" t="s">
        <v>255</v>
      </c>
      <c r="E10" s="4" t="s">
        <v>256</v>
      </c>
    </row>
    <row r="11" spans="1:5">
      <c r="A11" s="4" t="s">
        <v>257</v>
      </c>
      <c r="B11" s="4" t="s">
        <v>258</v>
      </c>
    </row>
    <row r="12" spans="1:5">
      <c r="A12" s="4" t="s">
        <v>259</v>
      </c>
      <c r="B12" s="10"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8</v>
      </c>
      <c r="B1" s="2" t="s">
        <v>2</v>
      </c>
      <c r="C1" s="2" t="s">
        <v>16</v>
      </c>
      <c r="D1" s="2" t="s">
        <v>17</v>
      </c>
    </row>
    <row r="2" spans="1:4">
      <c r="A2" s="3" t="s">
        <v>39</v>
      </c>
    </row>
    <row r="3" spans="1:4">
      <c r="A3" s="4" t="s">
        <v>40</v>
      </c>
      <c r="B3" s="7" t="n">
        <v>0.001</v>
      </c>
      <c r="C3" s="7" t="n">
        <v>0.001</v>
      </c>
      <c r="D3" s="7" t="n">
        <v>0.001</v>
      </c>
    </row>
    <row r="4" spans="1:4">
      <c r="A4" s="4" t="s">
        <v>41</v>
      </c>
      <c r="B4" s="5" t="n">
        <v>10000000</v>
      </c>
      <c r="C4" s="5" t="n">
        <v>10000000</v>
      </c>
      <c r="D4" s="5" t="n">
        <v>10000000</v>
      </c>
    </row>
    <row r="5" spans="1:4">
      <c r="A5" s="4" t="s">
        <v>42</v>
      </c>
      <c r="B5" s="5" t="n">
        <v>9100000</v>
      </c>
      <c r="C5" s="5" t="n">
        <v>9100000</v>
      </c>
      <c r="D5" s="5" t="n">
        <v>8200000</v>
      </c>
    </row>
    <row r="6" spans="1:4">
      <c r="A6" s="4" t="s">
        <v>43</v>
      </c>
      <c r="B6" s="5" t="n">
        <v>9100000</v>
      </c>
      <c r="C6" s="5" t="n">
        <v>9100000</v>
      </c>
      <c r="D6" s="5" t="n">
        <v>8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5"/>
    <col customWidth="1" max="7" min="7" width="16"/>
  </cols>
  <sheetData>
    <row r="1" spans="1:7">
      <c r="A1" s="1" t="s">
        <v>44</v>
      </c>
      <c r="B1" s="2" t="s">
        <v>45</v>
      </c>
      <c r="D1" s="2" t="s">
        <v>1</v>
      </c>
      <c r="F1" s="2" t="s">
        <v>46</v>
      </c>
      <c r="G1" s="2" t="s">
        <v>47</v>
      </c>
    </row>
    <row r="2" spans="1:7">
      <c r="B2" s="2" t="s">
        <v>2</v>
      </c>
      <c r="C2" s="2" t="s">
        <v>48</v>
      </c>
      <c r="D2" s="2" t="s">
        <v>2</v>
      </c>
      <c r="E2" s="2" t="s">
        <v>48</v>
      </c>
      <c r="F2" s="2" t="s">
        <v>17</v>
      </c>
      <c r="G2" s="2" t="s">
        <v>16</v>
      </c>
    </row>
    <row r="3" spans="1:7">
      <c r="A3" s="3" t="s">
        <v>49</v>
      </c>
    </row>
    <row r="4" spans="1:7">
      <c r="A4" s="4" t="s">
        <v>50</v>
      </c>
      <c r="B4" s="6" t="n">
        <v>243863</v>
      </c>
      <c r="C4" s="6" t="n">
        <v>117915</v>
      </c>
      <c r="D4" s="6" t="n">
        <v>742057</v>
      </c>
      <c r="E4" s="6" t="n">
        <v>206049</v>
      </c>
      <c r="F4" s="6" t="n">
        <v>55148</v>
      </c>
      <c r="G4" s="6" t="n">
        <v>272687</v>
      </c>
    </row>
    <row r="5" spans="1:7">
      <c r="A5" s="4" t="s">
        <v>51</v>
      </c>
      <c r="C5" s="5" t="n">
        <v>250000</v>
      </c>
      <c r="E5" s="5" t="n">
        <v>250000</v>
      </c>
      <c r="G5" s="5" t="n">
        <v>400000</v>
      </c>
    </row>
    <row r="6" spans="1:7">
      <c r="A6" s="4" t="s">
        <v>52</v>
      </c>
      <c r="B6" s="5" t="n">
        <v>243863</v>
      </c>
      <c r="C6" s="5" t="n">
        <v>367915</v>
      </c>
      <c r="D6" s="5" t="n">
        <v>742057</v>
      </c>
      <c r="E6" s="5" t="n">
        <v>456049</v>
      </c>
      <c r="F6" s="5" t="n">
        <v>55148</v>
      </c>
      <c r="G6" s="5" t="n">
        <v>672687</v>
      </c>
    </row>
    <row r="7" spans="1:7">
      <c r="A7" s="4" t="s">
        <v>53</v>
      </c>
      <c r="B7" s="5" t="n">
        <v>-243863</v>
      </c>
      <c r="C7" s="5" t="n">
        <v>-367915</v>
      </c>
      <c r="D7" s="5" t="n">
        <v>-742057</v>
      </c>
      <c r="E7" s="5" t="n">
        <v>-456049</v>
      </c>
      <c r="F7" s="5" t="n">
        <v>-55148</v>
      </c>
      <c r="G7" s="5" t="n">
        <v>-672687</v>
      </c>
    </row>
    <row r="8" spans="1:7">
      <c r="A8" s="4" t="s">
        <v>54</v>
      </c>
      <c r="B8" s="6" t="n">
        <v>-243863</v>
      </c>
      <c r="C8" s="6" t="n">
        <v>-367915</v>
      </c>
      <c r="D8" s="6" t="n">
        <v>-742057</v>
      </c>
      <c r="E8" s="6" t="n">
        <v>-456049</v>
      </c>
      <c r="F8" s="6" t="n">
        <v>-55148</v>
      </c>
      <c r="G8" s="6" t="n">
        <v>-672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2"/>
    <col customWidth="1" max="3" min="3" width="22"/>
    <col customWidth="1" max="4" min="4" width="36"/>
    <col customWidth="1" max="5" min="5" width="29"/>
  </cols>
  <sheetData>
    <row r="1" spans="1:5">
      <c r="A1" s="1" t="s">
        <v>55</v>
      </c>
      <c r="B1" s="2" t="s">
        <v>56</v>
      </c>
      <c r="C1" s="2" t="s">
        <v>57</v>
      </c>
      <c r="D1" s="2" t="s">
        <v>58</v>
      </c>
      <c r="E1" s="2" t="s">
        <v>59</v>
      </c>
    </row>
    <row r="2" spans="1:5">
      <c r="A2" s="4" t="s">
        <v>60</v>
      </c>
      <c r="B2" s="6" t="n">
        <v>0</v>
      </c>
      <c r="C2" s="6" t="n">
        <v>0</v>
      </c>
      <c r="D2" s="6" t="n">
        <v>0</v>
      </c>
      <c r="E2" s="6" t="n">
        <v>0</v>
      </c>
    </row>
    <row r="3" spans="1:5">
      <c r="A3" s="4" t="s">
        <v>61</v>
      </c>
      <c r="C3" s="5" t="n">
        <v>0</v>
      </c>
    </row>
    <row r="4" spans="1:5">
      <c r="A4" s="4" t="s">
        <v>62</v>
      </c>
      <c r="B4" s="5" t="n">
        <v>8000</v>
      </c>
      <c r="C4" s="6" t="n">
        <v>8000</v>
      </c>
    </row>
    <row r="5" spans="1:5">
      <c r="A5" s="4" t="s">
        <v>63</v>
      </c>
      <c r="C5" s="5" t="n">
        <v>8000000</v>
      </c>
    </row>
    <row r="6" spans="1:5">
      <c r="A6" s="4" t="s">
        <v>64</v>
      </c>
      <c r="B6" s="5" t="n">
        <v>201</v>
      </c>
      <c r="C6" s="6" t="n">
        <v>200</v>
      </c>
      <c r="D6" s="5" t="n">
        <v>1</v>
      </c>
    </row>
    <row r="7" spans="1:5">
      <c r="A7" s="4" t="s">
        <v>65</v>
      </c>
      <c r="C7" s="5" t="n">
        <v>200000</v>
      </c>
    </row>
    <row r="8" spans="1:5">
      <c r="A8" s="4" t="s">
        <v>54</v>
      </c>
      <c r="B8" s="5" t="n">
        <v>-55148</v>
      </c>
      <c r="E8" s="5" t="n">
        <v>-55148</v>
      </c>
    </row>
    <row r="9" spans="1:5">
      <c r="A9" s="4" t="s">
        <v>66</v>
      </c>
      <c r="B9" s="6" t="n">
        <v>-46947</v>
      </c>
      <c r="C9" s="6" t="n">
        <v>8200</v>
      </c>
      <c r="D9" s="5" t="n">
        <v>1</v>
      </c>
      <c r="E9" s="5" t="n">
        <v>-55148</v>
      </c>
    </row>
    <row r="10" spans="1:5">
      <c r="A10" s="4" t="s">
        <v>67</v>
      </c>
      <c r="B10" s="5" t="n">
        <v>8200000</v>
      </c>
      <c r="C10" s="5" t="n">
        <v>8200000</v>
      </c>
    </row>
    <row r="11" spans="1:5">
      <c r="A11" s="4" t="s">
        <v>64</v>
      </c>
      <c r="B11" s="6" t="n">
        <v>9013</v>
      </c>
      <c r="C11" s="6" t="n">
        <v>900</v>
      </c>
      <c r="D11" s="5" t="n">
        <v>8113</v>
      </c>
    </row>
    <row r="12" spans="1:5">
      <c r="A12" s="4" t="s">
        <v>65</v>
      </c>
      <c r="C12" s="5" t="n">
        <v>900000</v>
      </c>
    </row>
    <row r="13" spans="1:5">
      <c r="A13" s="4" t="s">
        <v>54</v>
      </c>
      <c r="B13" s="5" t="n">
        <v>-672687</v>
      </c>
      <c r="E13" s="5" t="n">
        <v>-672687</v>
      </c>
    </row>
    <row r="14" spans="1:5">
      <c r="A14" s="4" t="s">
        <v>68</v>
      </c>
      <c r="B14" s="6" t="n">
        <v>-710621</v>
      </c>
      <c r="C14" s="6" t="n">
        <v>9100</v>
      </c>
      <c r="D14" s="6" t="n">
        <v>8114</v>
      </c>
      <c r="E14" s="6" t="n">
        <v>-727835</v>
      </c>
    </row>
    <row r="15" spans="1:5">
      <c r="A15" s="4" t="s">
        <v>69</v>
      </c>
      <c r="B15" s="5" t="n">
        <v>9100000</v>
      </c>
      <c r="C15" s="5" t="n">
        <v>9100000</v>
      </c>
    </row>
    <row r="16" spans="1:5">
      <c r="A16" s="4" t="s">
        <v>54</v>
      </c>
      <c r="B16" s="6" t="n">
        <v>-742057</v>
      </c>
    </row>
    <row r="17" spans="1:5">
      <c r="A17" s="4" t="s">
        <v>70</v>
      </c>
      <c r="B17" s="6" t="n">
        <v>-1452672</v>
      </c>
    </row>
    <row r="18" spans="1:5">
      <c r="A18" s="4" t="s">
        <v>71</v>
      </c>
      <c r="B18" s="5" t="n">
        <v>9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s>
  <sheetData>
    <row r="1" spans="1:5">
      <c r="A1" s="1" t="s">
        <v>72</v>
      </c>
      <c r="B1" s="2" t="s">
        <v>1</v>
      </c>
      <c r="D1" s="2" t="s">
        <v>46</v>
      </c>
      <c r="E1" s="2" t="s">
        <v>47</v>
      </c>
    </row>
    <row r="2" spans="1:5">
      <c r="B2" s="2" t="s">
        <v>2</v>
      </c>
      <c r="C2" s="2" t="s">
        <v>48</v>
      </c>
      <c r="D2" s="2" t="s">
        <v>17</v>
      </c>
      <c r="E2" s="2" t="s">
        <v>16</v>
      </c>
    </row>
    <row r="3" spans="1:5">
      <c r="A3" s="3" t="s">
        <v>73</v>
      </c>
    </row>
    <row r="4" spans="1:5">
      <c r="A4" s="4" t="s">
        <v>54</v>
      </c>
      <c r="B4" s="6" t="n">
        <v>-742057</v>
      </c>
      <c r="C4" s="6" t="n">
        <v>-456049</v>
      </c>
      <c r="D4" s="6" t="n">
        <v>-55148</v>
      </c>
      <c r="E4" s="6" t="n">
        <v>-672687</v>
      </c>
    </row>
    <row r="5" spans="1:5">
      <c r="A5" s="3" t="s">
        <v>74</v>
      </c>
    </row>
    <row r="6" spans="1:5">
      <c r="A6" s="4" t="s">
        <v>75</v>
      </c>
      <c r="B6" s="5" t="n">
        <v>6</v>
      </c>
      <c r="C6" s="5" t="n">
        <v>3</v>
      </c>
      <c r="D6" s="5" t="n">
        <v>201</v>
      </c>
      <c r="E6" s="5" t="n">
        <v>9013</v>
      </c>
    </row>
    <row r="7" spans="1:5">
      <c r="A7" s="3" t="s">
        <v>76</v>
      </c>
    </row>
    <row r="8" spans="1:5">
      <c r="A8" s="4" t="s">
        <v>20</v>
      </c>
      <c r="C8" s="5" t="n">
        <v>250000</v>
      </c>
      <c r="D8" s="5" t="n">
        <v>-250000</v>
      </c>
      <c r="E8" s="5" t="n">
        <v>250000</v>
      </c>
    </row>
    <row r="9" spans="1:5">
      <c r="A9" s="4" t="s">
        <v>25</v>
      </c>
      <c r="B9" s="5" t="n">
        <v>550666</v>
      </c>
      <c r="C9" s="5" t="n">
        <v>3474</v>
      </c>
      <c r="D9" s="5" t="n">
        <v>13401</v>
      </c>
      <c r="E9" s="5" t="n">
        <v>-723</v>
      </c>
    </row>
    <row r="10" spans="1:5">
      <c r="A10" s="4" t="s">
        <v>27</v>
      </c>
      <c r="B10" s="5" t="n">
        <v>33976</v>
      </c>
      <c r="C10" s="5" t="n">
        <v>20063</v>
      </c>
      <c r="D10" s="5" t="n">
        <v>2959</v>
      </c>
      <c r="E10" s="5" t="n">
        <v>42098</v>
      </c>
    </row>
    <row r="11" spans="1:5">
      <c r="A11" s="4" t="s">
        <v>22</v>
      </c>
      <c r="B11" s="5" t="n">
        <v>-2800</v>
      </c>
    </row>
    <row r="12" spans="1:5">
      <c r="A12" s="4" t="s">
        <v>77</v>
      </c>
      <c r="B12" s="5" t="n">
        <v>-160209</v>
      </c>
      <c r="C12" s="5" t="n">
        <v>-182509</v>
      </c>
      <c r="D12" s="5" t="n">
        <v>-288587</v>
      </c>
      <c r="E12" s="5" t="n">
        <v>-372299</v>
      </c>
    </row>
    <row r="13" spans="1:5">
      <c r="A13" s="3" t="s">
        <v>78</v>
      </c>
    </row>
    <row r="14" spans="1:5">
      <c r="A14" s="4" t="s">
        <v>79</v>
      </c>
      <c r="B14" s="5" t="n">
        <v>0</v>
      </c>
      <c r="C14" s="5" t="n">
        <v>0</v>
      </c>
      <c r="D14" s="5" t="n">
        <v>0</v>
      </c>
      <c r="E14" s="5" t="n">
        <v>0</v>
      </c>
    </row>
    <row r="15" spans="1:5">
      <c r="A15" s="3" t="s">
        <v>80</v>
      </c>
    </row>
    <row r="16" spans="1:5">
      <c r="A16" s="4" t="s">
        <v>81</v>
      </c>
      <c r="B16" s="5" t="n">
        <v>155000</v>
      </c>
      <c r="D16" s="5" t="n">
        <v>500000</v>
      </c>
      <c r="E16" s="5" t="n">
        <v>197500</v>
      </c>
    </row>
    <row r="17" spans="1:5">
      <c r="A17" s="4" t="s">
        <v>82</v>
      </c>
      <c r="D17" s="5" t="n">
        <v>8000</v>
      </c>
    </row>
    <row r="18" spans="1:5">
      <c r="A18" s="4" t="s">
        <v>83</v>
      </c>
      <c r="B18" s="5" t="n">
        <v>155000</v>
      </c>
      <c r="D18" s="5" t="n">
        <v>508000</v>
      </c>
      <c r="E18" s="5" t="n">
        <v>197500</v>
      </c>
    </row>
    <row r="19" spans="1:5">
      <c r="A19" s="4" t="s">
        <v>84</v>
      </c>
      <c r="B19" s="5" t="n">
        <v>-5209</v>
      </c>
      <c r="C19" s="5" t="n">
        <v>-182509</v>
      </c>
      <c r="D19" s="5" t="n">
        <v>219413</v>
      </c>
      <c r="E19" s="5" t="n">
        <v>-174799</v>
      </c>
    </row>
    <row r="20" spans="1:5">
      <c r="A20" s="4" t="s">
        <v>85</v>
      </c>
      <c r="B20" s="5" t="n">
        <v>44614</v>
      </c>
      <c r="C20" s="5" t="n">
        <v>219413</v>
      </c>
      <c r="E20" s="5" t="n">
        <v>219413</v>
      </c>
    </row>
    <row r="21" spans="1:5">
      <c r="A21" s="4" t="s">
        <v>86</v>
      </c>
      <c r="B21" s="6" t="n">
        <v>39405</v>
      </c>
      <c r="C21" s="6" t="n">
        <v>36904</v>
      </c>
      <c r="D21" s="6" t="n">
        <v>219413</v>
      </c>
      <c r="E21" s="6" t="n">
        <v>44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7</v>
      </c>
      <c r="B1" s="2" t="s">
        <v>1</v>
      </c>
      <c r="C1" s="2" t="s">
        <v>47</v>
      </c>
    </row>
    <row r="2" spans="1:3">
      <c r="B2" s="2" t="s">
        <v>2</v>
      </c>
      <c r="C2" s="2" t="s">
        <v>16</v>
      </c>
    </row>
    <row r="3" spans="1:3">
      <c r="A3" s="3" t="s">
        <v>88</v>
      </c>
    </row>
    <row r="4" spans="1:3">
      <c r="A4" s="4" t="s">
        <v>87</v>
      </c>
      <c r="B4" s="4" t="s">
        <v>89</v>
      </c>
      <c r="C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91</v>
      </c>
      <c r="B1" s="2" t="s">
        <v>1</v>
      </c>
      <c r="C1" s="2" t="s">
        <v>47</v>
      </c>
    </row>
    <row r="2" spans="1:3">
      <c r="B2" s="2" t="s">
        <v>2</v>
      </c>
      <c r="C2" s="2" t="s">
        <v>16</v>
      </c>
    </row>
    <row r="3" spans="1:3">
      <c r="A3" s="3" t="s">
        <v>92</v>
      </c>
    </row>
    <row r="4" spans="1:3">
      <c r="A4" s="4" t="s">
        <v>91</v>
      </c>
      <c r="B4" s="4" t="s">
        <v>93</v>
      </c>
      <c r="C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95</v>
      </c>
      <c r="B1" s="2" t="s">
        <v>1</v>
      </c>
      <c r="C1" s="2" t="s">
        <v>47</v>
      </c>
    </row>
    <row r="2" spans="1:3">
      <c r="B2" s="2" t="s">
        <v>2</v>
      </c>
      <c r="C2" s="2" t="s">
        <v>16</v>
      </c>
    </row>
    <row r="3" spans="1:3">
      <c r="A3" s="3" t="s">
        <v>96</v>
      </c>
    </row>
    <row r="4" spans="1:3">
      <c r="A4" s="4" t="s">
        <v>95</v>
      </c>
      <c r="B4" s="4" t="s">
        <v>97</v>
      </c>
      <c r="C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6:35:53Z</dcterms:created>
  <dcterms:modified xmlns:dcterms="http://purl.org/dc/terms/" xmlns:xsi="http://www.w3.org/2001/XMLSchema-instance" xsi:type="dcterms:W3CDTF">2017-10-02T16:35:53Z</dcterms:modified>
</cp:coreProperties>
</file>